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Summary- TIAA-CREF4" sheetId="4" state="visible" r:id="rId4"/>
    <sheet xmlns:r="http://schemas.openxmlformats.org/officeDocument/2006/relationships" name="Risk_Return Detail Data- TIAA-5" sheetId="5" state="visible" r:id="rId5"/>
    <sheet xmlns:r="http://schemas.openxmlformats.org/officeDocument/2006/relationships" name="Risk_Return Summary- TIAA-CREF6" sheetId="6" state="visible" r:id="rId6"/>
    <sheet xmlns:r="http://schemas.openxmlformats.org/officeDocument/2006/relationships" name="Risk_Return Detail Data- TIAA-7" sheetId="7" state="visible" r:id="rId7"/>
    <sheet xmlns:r="http://schemas.openxmlformats.org/officeDocument/2006/relationships" name="Risk_Return Summary- TIAA-CREF8" sheetId="8" state="visible" r:id="rId8"/>
    <sheet xmlns:r="http://schemas.openxmlformats.org/officeDocument/2006/relationships" name="Risk_Return Detail Data- TIAA-9" sheetId="9" state="visible" r:id="rId9"/>
    <sheet xmlns:r="http://schemas.openxmlformats.org/officeDocument/2006/relationships" name="Risk_Return Summary- TIAA-CRE10" sheetId="10" state="visible" r:id="rId10"/>
    <sheet xmlns:r="http://schemas.openxmlformats.org/officeDocument/2006/relationships" name="Risk_Return Detail Data- TIAA11" sheetId="11" state="visible" r:id="rId11"/>
    <sheet xmlns:r="http://schemas.openxmlformats.org/officeDocument/2006/relationships" name="Risk_Return Summary- TIAA-CRE12" sheetId="12" state="visible" r:id="rId12"/>
    <sheet xmlns:r="http://schemas.openxmlformats.org/officeDocument/2006/relationships" name="Risk_Return Detail Data- TIAA13" sheetId="13" state="visible" r:id="rId13"/>
    <sheet xmlns:r="http://schemas.openxmlformats.org/officeDocument/2006/relationships" name="Risk_Return Summary- TIAA-CRE14" sheetId="14" state="visible" r:id="rId14"/>
    <sheet xmlns:r="http://schemas.openxmlformats.org/officeDocument/2006/relationships" name="Risk_Return Detail Data- TIAA15" sheetId="15" state="visible" r:id="rId15"/>
    <sheet xmlns:r="http://schemas.openxmlformats.org/officeDocument/2006/relationships" name="Risk_Return Summary- TIAA-CRE16" sheetId="16" state="visible" r:id="rId16"/>
    <sheet xmlns:r="http://schemas.openxmlformats.org/officeDocument/2006/relationships" name="Risk_Return Detail Data- TIAA17" sheetId="17" state="visible" r:id="rId17"/>
    <sheet xmlns:r="http://schemas.openxmlformats.org/officeDocument/2006/relationships" name="Risk_Return Summary- TIAA-CRE18" sheetId="18" state="visible" r:id="rId18"/>
    <sheet xmlns:r="http://schemas.openxmlformats.org/officeDocument/2006/relationships" name="Risk_Return Detail Data- TIAA19" sheetId="19" state="visible" r:id="rId19"/>
    <sheet xmlns:r="http://schemas.openxmlformats.org/officeDocument/2006/relationships" name="Risk_Return Summary- TIAA-CRE20" sheetId="20" state="visible" r:id="rId20"/>
    <sheet xmlns:r="http://schemas.openxmlformats.org/officeDocument/2006/relationships" name="Risk_Return Detail Data- TIAA21" sheetId="21" state="visible" r:id="rId21"/>
    <sheet xmlns:r="http://schemas.openxmlformats.org/officeDocument/2006/relationships" name="Risk_Return Summary- TIAA-CRE22" sheetId="22" state="visible" r:id="rId22"/>
    <sheet xmlns:r="http://schemas.openxmlformats.org/officeDocument/2006/relationships" name="Risk_Return Detail Data- TIAA23" sheetId="23" state="visible" r:id="rId23"/>
    <sheet xmlns:r="http://schemas.openxmlformats.org/officeDocument/2006/relationships" name="Risk_Return Summary- TIAA-CRE24" sheetId="24" state="visible" r:id="rId24"/>
    <sheet xmlns:r="http://schemas.openxmlformats.org/officeDocument/2006/relationships" name="Risk_Return Detail Data- TIAA25" sheetId="25" state="visible" r:id="rId25"/>
    <sheet xmlns:r="http://schemas.openxmlformats.org/officeDocument/2006/relationships" name="Risk_Return Summary- TIAA-CRE26" sheetId="26" state="visible" r:id="rId26"/>
    <sheet xmlns:r="http://schemas.openxmlformats.org/officeDocument/2006/relationships" name="Risk_Return Detail Data- TIAA27" sheetId="27" state="visible" r:id="rId27"/>
    <sheet xmlns:r="http://schemas.openxmlformats.org/officeDocument/2006/relationships" name="Risk_Return Summary- TIAA-CRE28" sheetId="28" state="visible" r:id="rId28"/>
    <sheet xmlns:r="http://schemas.openxmlformats.org/officeDocument/2006/relationships" name="Risk_Return Detail Data- TIAA29" sheetId="29" state="visible" r:id="rId29"/>
    <sheet xmlns:r="http://schemas.openxmlformats.org/officeDocument/2006/relationships" name="Risk_Return Summary- TIAA-CRE30" sheetId="30" state="visible" r:id="rId30"/>
    <sheet xmlns:r="http://schemas.openxmlformats.org/officeDocument/2006/relationships" name="Risk_Return Detail Data- TIAA31" sheetId="31" state="visible" r:id="rId31"/>
    <sheet xmlns:r="http://schemas.openxmlformats.org/officeDocument/2006/relationships" name="Risk_Return Summary- TIAA-CRE32" sheetId="32" state="visible" r:id="rId32"/>
    <sheet xmlns:r="http://schemas.openxmlformats.org/officeDocument/2006/relationships" name="Risk_Return Detail Data- TIAA33" sheetId="33" state="visible" r:id="rId33"/>
    <sheet xmlns:r="http://schemas.openxmlformats.org/officeDocument/2006/relationships" name="Risk_Return Summary- TIAA-CRE34" sheetId="34" state="visible" r:id="rId34"/>
    <sheet xmlns:r="http://schemas.openxmlformats.org/officeDocument/2006/relationships" name="Risk_Return Detail Data- TIAA35" sheetId="35" state="visible" r:id="rId35"/>
    <sheet xmlns:r="http://schemas.openxmlformats.org/officeDocument/2006/relationships" name="Risk_Return Summary- TIAA-CRE36" sheetId="36" state="visible" r:id="rId36"/>
    <sheet xmlns:r="http://schemas.openxmlformats.org/officeDocument/2006/relationships" name="Risk_Return Detail Data- TIAA37" sheetId="37" state="visible" r:id="rId37"/>
    <sheet xmlns:r="http://schemas.openxmlformats.org/officeDocument/2006/relationships" name="Risk_Return Summary- TIAA-CRE38" sheetId="38" state="visible" r:id="rId38"/>
    <sheet xmlns:r="http://schemas.openxmlformats.org/officeDocument/2006/relationships" name="Risk_Return Detail Data- TIAA39" sheetId="39" state="visible" r:id="rId39"/>
    <sheet xmlns:r="http://schemas.openxmlformats.org/officeDocument/2006/relationships" name="Risk_Return Summary- TIAA-CRE40" sheetId="40" state="visible" r:id="rId40"/>
    <sheet xmlns:r="http://schemas.openxmlformats.org/officeDocument/2006/relationships" name="Risk_Return Detail Data- TIAA41" sheetId="41" state="visible" r:id="rId41"/>
    <sheet xmlns:r="http://schemas.openxmlformats.org/officeDocument/2006/relationships" name="Risk_Return Summary- TIAA-CRE42" sheetId="42" state="visible" r:id="rId42"/>
    <sheet xmlns:r="http://schemas.openxmlformats.org/officeDocument/2006/relationships" name="Risk_Return Detail Data- TIAA43" sheetId="43" state="visible" r:id="rId43"/>
    <sheet xmlns:r="http://schemas.openxmlformats.org/officeDocument/2006/relationships" name="Risk_Return Summary- TIAA-CRE44" sheetId="44" state="visible" r:id="rId44"/>
    <sheet xmlns:r="http://schemas.openxmlformats.org/officeDocument/2006/relationships" name="Risk_Return Detail Data- TIAA45" sheetId="45" state="visible" r:id="rId45"/>
    <sheet xmlns:r="http://schemas.openxmlformats.org/officeDocument/2006/relationships" name="Risk_Return Summary- TIAA-CRE46" sheetId="46" state="visible" r:id="rId46"/>
    <sheet xmlns:r="http://schemas.openxmlformats.org/officeDocument/2006/relationships" name="Risk_Return Detail Data- TIAA47" sheetId="47" state="visible" r:id="rId47"/>
    <sheet xmlns:r="http://schemas.openxmlformats.org/officeDocument/2006/relationships" name="Risk_Return Summary- TIAA-CRE48" sheetId="48" state="visible" r:id="rId48"/>
    <sheet xmlns:r="http://schemas.openxmlformats.org/officeDocument/2006/relationships" name="Risk_Return Detail Data- TIAA49" sheetId="49" state="visible" r:id="rId49"/>
    <sheet xmlns:r="http://schemas.openxmlformats.org/officeDocument/2006/relationships" name="Risk_Return Detail Data" sheetId="50" state="visible" r:id="rId50"/>
  </sheets>
  <definedNames/>
  <calcPr calcId="124519" fullCalcOnLoad="1"/>
</workbook>
</file>

<file path=xl/sharedStrings.xml><?xml version="1.0" encoding="utf-8"?>
<sst xmlns="http://schemas.openxmlformats.org/spreadsheetml/2006/main" uniqueCount="73">
  <si>
    <t>Document and Entity Information</t>
  </si>
  <si>
    <t>Jul. 19, 2018</t>
  </si>
  <si>
    <t>Prospectus:</t>
  </si>
  <si>
    <t>Document Type</t>
  </si>
  <si>
    <t>Document Period End Date</t>
  </si>
  <si>
    <t>Jul. 19,
		2018</t>
  </si>
  <si>
    <t>Registrant Name</t>
  </si>
  <si>
    <t>TIAA-CREF FUNDS</t>
  </si>
  <si>
    <t>Entity Central Index Key</t>
  </si>
  <si>
    <t>Amendment Flag</t>
  </si>
  <si>
    <t>false</t>
  </si>
  <si>
    <t>Document Creation Date</t>
  </si>
  <si>
    <t>Document Effective Date</t>
  </si>
  <si>
    <t>Prospectus Date</t>
  </si>
  <si>
    <t>Oct. 1,
		2017</t>
  </si>
  <si>
    <t>TIAA-CREF Lifecycle 2010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10 Fund Institutional Advisor Premier Retirement Management fees 1,2 0.42 % 0.42 % 0.42 % 0.42 % Distribution (Rule 12b-1) fees — — 0.15 % — Other expenses 1,2 0.04 % 0.12 % 0.04 % 0.29 % Acquired Fund fees and expenses 3 0.03 % 0.03 % 0.03 % 0.03 % Total annual Fund operating expenses 0.49 % 0.57 % 0.64 % 0.74 % Waivers and expense reimbursements 4,5 (0.12 )% (0.12 )% (0.12 )% (0.12 )% Total annual Fund operating expenses after fee waiver and/or expense reimbursement 0.37 % 0.45 % 0.52 % 0.62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10 Fund Institutional Advisor Premier Retirement 1 year $ 38 $ 46 $ 53 $ 63 3 years $ 119 $ 144 $ 167 $ 199 5 years $ 236 $ 281 $ 319 $ 374 10 years $ 579 $ 677 $ 762 $ 883 </t>
  </si>
  <si>
    <t>Label</t>
  </si>
  <si>
    <t>Element</t>
  </si>
  <si>
    <t>Value</t>
  </si>
  <si>
    <t>Risk/Return:</t>
  </si>
  <si>
    <t>rr_RiskReturnAbstract</t>
  </si>
  <si>
    <t>Supplement to Prospectus [Text Block]</t>
  </si>
  <si>
    <t>rr_SupplementToProspectusTextBlock</t>
  </si>
  <si>
    <t>Risk/Return [Heading]</t>
  </si>
  <si>
    <t>rr_RiskReturnHeading</t>
  </si>
  <si>
    <t>TIAA-CREF Lifecycle 2015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15 Fund Institutional Advisor Premier Retirement Management fees 1,2 0.43 % 0.43 % 0.43 % 0.43 % Distribution (Rule 12b-1) fees — — 0.15 % — Other expenses 1,2 0.04 % 0.12 % 0.04 % 0.29 % Acquired Fund fees and expenses 3 0.03 % 0.03 % 0.03 % 0.03 % Total annual Fund operating expenses 0.50 % 0.58 % 0.65 % 0.75 % Waivers and expense reimbursements 4,5 (0.12 )% (0.12 )% (0.12 )% (0.12 )% Total annual Fund operating expenses after fee waiver and/or expense reimbursement 0.38 % 0.46 % 0.53 % 0.63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15 Fund Institutional Advisor Premier Retirement 1 year $ 39 $ 47 $ 54 $ 64 3 years $ 122 $ 148 $ 170 $ 202 5 years $ 242 $ 286 $ 325 $ 380 10 years $ 592 $ 689 $ 774 $ 895 </t>
  </si>
  <si>
    <t>TIAA-CREF Lifecycle 2020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20 Fund Institutional Advisor Premier Retirement Management fees 1,2 0.44 % 0.44 % 0.44 % 0.44 % Distribution (Rule 12b-1) fees — — 0.15 % — Other expenses 1,2 0.03 % 0.11 % 0.03 % 0.28 % Acquired Fund fees and expenses 3 0.03 % 0.03 % 0.03 % 0.03 % Total annual Fund operating expenses 0.50 % 0.58 % 0.65 % 0.75 % Waivers and expense reimbursements 4,5 (0.11 )% (0.11 )% (0.11 )% (0.11 )% Total annual Fund operating expenses after fee waiver and/or expense reimbursement 0.39 % 0.47 % 0.54 % 0.64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20 Fund Institutional Advisor Premier Retirement 1 year $ 40 $ 48 $ 55 $ 65 3 years $ 125 $ 151 $ 173 $ 205 5 years $ 245 $ 289 $ 328 $ 383 10 years $ 595 $ 692 $ 777 $ 898 </t>
  </si>
  <si>
    <t>TIAA-CREF Lifecycle 2025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25 Fund Institutional Advisor Premier Retirement Management fees 1,2 0.45 % 0.45 % 0.45 % 0.45 % Distribution (Rule 12b-1) fees — — 0.15 % — Other expenses 1,2 0.04 % 0.12 % 0.04 % 0.29 % Acquired Fund fees and expenses 3 0.03 % 0.03 % 0.03 % 0.03 % Total annual Fund operating expenses 0.52 % 0.60 % 0.67 % 0.77 % Waivers and expense reimbursements 4,5 (0.11 )% (0.11 )% (0.11 )% (0.11 )% Total annual Fund operating expenses after fee waiver and/or expense reimbursement 0.41 % 0.49 % 0.56 % 0.66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25 Fund Institutional Advisor Premier Retirement 1 year $ 42 $ 50 $ 57 $ 67 3 years $ 132 $ 157 $ 179 $ 211 5 years $ 256 $ 300 $ 339 $ 394 10 years $ 619 $ 717 $ 802 $ 922 </t>
  </si>
  <si>
    <t>TIAA-CREF Lifecycle 2030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30 Fund Institutional Class Advisor Class Premier Class Retirement Class Management fees 1,2 0.47 % 0.47 % 0.47 % 0.47 % Distribution (Rule 12b-1) fees — — 0.15 % — Other expenses 1,2 0.03 % 0.11 % 0.03 % 0.28 % Acquired Fund fees and expenses 3 0.03 % 0.03 % 0.03 % 0.03 % Total annual Fund operating expenses 0.53 % 0.61 % 0.68 % 0.78 % Waivers and expense reimbursements 4,5 (0.11 )% (0.11 )% (0.11 )% (0.11 )% Total annual Fund operating expenses after fee waiver and/or expense reimbursement 0.42 % 0.50 % 0.57 % 0.67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30 Fund Institutional Advisor Premier Retirement 1 year $ 43 $ 51 $ 58 $ 68 3 years $ 135 $ 160 $ 183 $ 214 5 years $ 262 $ 306 $ 344 $ 399 10 years $ 631 $ 729 $ 814 $ 934 </t>
  </si>
  <si>
    <t>TIAA-CREF Lifecycle 2035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35 Fund Institutional Advisor Premier Retirement Management fees 1,2 0.48 % 0.48 % 0.48 % 0.48 % Distribution (Rule 12b-1) fees — — 0.15 % — Other expenses 1,2 0.03 % 0.11 % 0.03 % 0.28 % Acquired Fund fees and expenses 3 0.03 % 0.03 % 0.03 % 0.03 % Total annual Fund operating expenses 0.54 % 0.62 % 0.69 % 0.79 % Waivers and expense reimbursements 4,5 (0.11 )% (0.11 )% (0.11 )% (0.11 )% Total annual Fund operating expenses after fee waiver and/or expense reimbursement 0.43 % 0.51 % 0.58 % 0.68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35 Fund Institutional Advisor Premier Retirement 1 year $ 44 $ 52 $ 59 $ 69 3 years $ 138 $ 164 $ 186 $ 218 5 years $ 267 $ 311 $ 350 $ 405 10 years $ 644 $ 741 $ 826 $ 945 </t>
  </si>
  <si>
    <t>TIAA-CREF Lifecycle 2040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40 Fund Institutional Advisor Premier Retirement Management fees 1,2 0.49 % 0.49 % 0.49 % 0.49 % Distribution (Rule 12b-1) fees — — 0.15 % — Other expenses 1,2 0.03 % 0.11 % 0.03 % 0.28 % Acquired Fund fees and expenses 3 0.03 % 0.03 % 0.03 % 0.03 % Total annual Fund operating expenses 0.55 % 0.63 % 0.70 % 0.80 % Waivers and expense reimbursements 4,5 (0.11 )% (0.11 )% (0.11 )% (0.11 )% Total annual Fund operating expenses after fee waiver and/or expense reimbursement 0.44 % 0.52 % 0.59 % 0.69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40 Fund Institutional Advisor Premier Retirement 1 year $ 45 $ 53 $ 60 $ 70 3 years $ 141 $ 167 $ 189 $ 221 5 years $ 273 $ 317 $ 355 $ 410 10 years $ 656 $ 753 $ 838 $ 957 </t>
  </si>
  <si>
    <t>TIAA-CREF Lifecycle 2045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45 Fund Institutional Advisor Premier Retirement Management fees 1,2 0.49 % 0.49 % 0.49 % 0.49 % Distribution (Rule 12b-1) fees — — 0.15 % — Other expenses 1,2 0.04 % 0.12 % 0.04 % 0.29 % Acquired Fund fees and expenses 3 0.03 % 0.03 % 0.03 % 0.03 % Total annual Fund operating expenses 0.56 % 0.64 % 0.71 % 0.81 % Waivers and expense reimbursements 4,5 (0.11 )% (0.11 )% (0.11 )% (0.11 )% Total annual Fund operating expenses after fee waiver and/or expense reimbursement 0.45 % 0.53 % 0.60 % 0.70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45 Fund Institutional Advisor Premier Retirement 1 year $ 46 $ 54 $ 61 $ 72 3 years $ 144 $ 170 $ 192 $ 224 5 years $ 278 $ 322 $ 361 $ 415 10 years $ 668 $ 765 $ 850 $ 969 </t>
  </si>
  <si>
    <t>TIAA-CREF Lifecycle 2050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50 Fund Institutional Advisor Premier Retirement Management fees 1,2 0.50 % 0.50 % 0.50 % 0.50 % Distribution (Rule 12b-1) fees — — 0.15 % — Other expenses 1,2 0.04 % 0.12 % 0.04 % 0.29 % Acquired Fund fees and expenses 3 0.03 % 0.03 % 0.03 % 0.03 % Total annual Fund operating expenses 0.57 % 0.65 % 0.72 % 0.82 % Waivers and expense reimbursements 4,5 (0.12 )% (0.12 )% (0.12 )% (0.12 )% Total annual Fund operating expenses after fee waiver and/or expense reimbursement 0.45 % 0.53 % 0.60 % 0.70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50 Fund Institutional Advisor Premier Retirement 1 year $ 46 $ 54 $ 61 $ 72 3 years $ 144 $ 170 $ 192 $ 224 5 years $ 281 $ 325 $ 363 $ 418 10 years $ 677 $ 774 $ 859 $ 978 </t>
  </si>
  <si>
    <t>TIAA-CREF Lifecycle 2055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55 Fund Institutional Advisor Premier Retirement Management fees 1,2 0.50 % 0.50 % 0.50 % 0.50 % Distribution (Rule 12b-1) fees — — 0.15 % — Other expenses 1,2 0.06 % 0.14 % 0.06 % 0.31 % Acquired Fund fees and expenses 3 0.03 % 0.03 % 0.03 % 0.03 % Total annual Fund operating expenses 0.59 % 0.67 % 0.74 % 0.84 % Waivers and expense reimbursements 4,5 (0.14 )% (0.14 )% (0.14 )% (0.14 )% Total annual Fund operating expenses after fee waiver and/or expense reimbursement 0.45 % 0.53 % 0.60 % 0.70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55 Fund Institutional Advisor Premier Retirement 1 year $ 46 $ 54 $ 61 $ 72 3 years $ 144 $ 170 $ 192 $ 224 5 years $ 285 $ 329 $ 368 $ 423 10 years $ 696 $ 793 $ 877 $ 996 </t>
  </si>
  <si>
    <t>TIAA-CREF Lifecycle 2060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2060 Fund Institutional Advisor Premier Retirement Management fees 1,2 0.50 % 0.50 % 0.50 % 0.50 % Distribution (Rule 12b-1) fees — — 0.15 % — Other expenses 1,2 0.26 % 0.34 % 0.26 % 0.51 % Acquired Fund fees and expenses 3 0.03 % 0.03 % 0.03 % 0.03 % Total annual Fund operating expenses 0.79 % 0.87 % 0.94 % 1.04 % Waivers and expense reimbursements 4,5 (0.34 )% (0.34 )% (0.34 )% (0.34 )% Total annual Fund operating expenses after fee waiver and/or expense reimbursement 0.45 % 0.53 % 0.60 % 0.70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2060 Fund Institutional Advisor Premier Retirement 1 year $ 46 $ 54 $ 61 $ 72 3 years $ 144 $ 170 $ 192 $ 224 5 years $ 333 $ 377 $ 415 $ 469 10 years $ 877 $ 973 $ 1,056 $ 1,173 </t>
  </si>
  <si>
    <t>TIAA-CREF Lifecycle Retirement Income Fund</t>
  </si>
  <si>
    <t xml:space="preserve">TIAA-CREF LIFECYCLE FUNDS SUPPLEMENT NO. 1 The Board of Trustees of the TIAA-CREF Funds (the “Trust”) has approved an amended and restated investment management agreement (the “Management Agreement”) with respect to each of the TIAA-CREF Lifecycle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The Funds will not incur any fees or expenses of TIAA-CREF Real Property Fund LP directly, and its fees and expenses, along with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Retirement Income Fund Institutional Class Advisor Class Premier Class Retirement Class Retail Class Management fees 1,2 0.42 % 0.42 % 0.42 % 0.42 % 0.42 % Distribution (Rule 12b-1) fees — — 0.15 % — 0.25 % Other expenses 1,2 0.07 % 0.15 % 0.07 % 0.32 % 0.10 % Acquired Fund fees and expenses 3 0.03 % 0.03 % 0.03 % 0.03 % 0.03 % Total annual Fund operating expenses 0.52 % 0.60 % 0.67 % 0.77 % 0.80 % Waivers and expense reimbursements 4,5 (0.15 )% (0.15 )% (0.15 )% (0.15 )% (0.18 )% Total annual Fund operating expenses after fee waiver and/or expense reimbursement 0.37 % 0.45 % 0.52 % 0.62 % 0.62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Acquired Fund fees and expenses” are the Fund’s proportionate amount of the expenses of any investment companies or pools in which it invests (excluding expenses originally incurred by Class W of the Underlying Funds of the Trust that have been incurred directly by the Fund, which are instead reflected in Management fees and Other expense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4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iv) 0.25% of average daily net assets for Retirement Class shares; and (v) 0.25% of average daily net assets for Retail Class shares of the Fund. These expense reimbursement arrangements will continue through at least September 30, 2019, unless changed with approval of the Board of Trustees. 5 Advisors has contractually agreed to waive 0.10% of the Fund’s Management fee. This waiver will remain in effect through September 30, 2021, unless changed with approval of the Board of Trustees. This portion of the Management fee has been fully waived since the Fund’s inception.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Retirement Income Fund Institutional Advisor Premier Retirement Retail 1 year $ 38 $ 46 $ 53 $ 63 $ 63 3 years $ 119 $ 144 $ 167 $ 199 $ 199 5 years $ 243 $ 288 $ 326 $ 381 $ 388 10 years $ 607 $ 705 $ 790 $ 910 $ 937 </t>
  </si>
  <si>
    <t>TIAA-CREF Lifecycle Index 2010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10 Fund Institutional Advisor Premier Retirement Management fees 1,2 0.19 % 0.19 % 0.19 % 0.19 % Distribution (Rule 12b-1) fees — — 0.15 % — Other expenses 1,2 0.06 % 0.14 % 0.06 % 0.31 % Total annual Fund operating expenses 0.25 % 0.33 % 0.40 % 0.50 % Waivers and expense reimbursements 3,4 (0.15 )% (0.15 )% (0.15 )% (0.15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4 Advisors has contractually agreed to waive 0.10%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10 Fund Institutional Class Advisor Class Premier Class Retirement Class 1 year $ 10 $ 18 $ 26 $ 36 3 years $ 65 $ 91 $ 113 $ 145 5 years $ 126 $ 170 $ 209 $ 265 10 years $ 303 $ 403 $ 491 $ 614 </t>
  </si>
  <si>
    <t>TIAA-CREF Lifecycle Index 2015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15 Fund Institutional Advisor Premier Retirement Management fees 1,2 0.18 % 0.18 % 0.18 % 0.18 % Distribution (Rule 12b-1) fees — — 0.15 % — Other expenses 1,2 0.05 % 0.13 % 0.05 % 0.30 % Total annual Fund operating expenses 0.23 % 0.31 % 0.38 % 0.48 % Waivers and expense reimbursements 3,4 (0.13 )% (0.13 )% (0.13 )% (0.13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4 Advisors has contractually agreed to waive 0.10%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15 Fund Institutional Class Advisor Class Premier Class Retirement Class 1 year $ 10 $ 18 $ 26 $ 36 3 years $ 61 $ 87 $ 109 $ 141 5 years $ 116 $ 161 $ 200 $ 256 10 years $ 280 $ 381 $ 468 $ 591 </t>
  </si>
  <si>
    <t>TIAA-CREF Lifecycle Index 2020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20 Fund Institutional Advisor Premier Retirement Management fees 1,2 0.18 % 0.18 % 0.18 % 0.18 % Distribution (Rule 12b-1) fees — — 0.15 % — Other expenses 1,2 0.03 % 0.11 % 0.03 % 0.28 % Total annual Fund operating expenses 0.21 % 0.29 % 0.36 % 0.46 % Waivers and expense reimbursements 3,4 (0.11 )% (0.11 )% (0.11 )% (0.11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1% of average daily net assets for Institutional Class shares; (ii) 0.16% of average daily net assets for Advisor Class shares; (iii) 0.16% of average daily net assets for Premier Class shares; and (iv) 0.26% of average daily net assets for Retirement Class shares of the Fund. These expense reimbursement arrangements will continue through at least September 30, 2019, unless changed with approval of the Board of Trustees. 4 Advisors has contractually agreed to waive 0.09%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20 Fund Institutional Class Advisor Class Premier Class Retirement Class 1 year $ 10 $ 18 $ 26 $ 36 3 years $ 56 $ 82 $ 105 $ 137 5 years $ 107 $ 152 $ 191 $ 247 10 years $ 257 $ 357 $ 445 $ 569 </t>
  </si>
  <si>
    <t>TIAA-CREF Lifecycle Index 2025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25 Fund Institutional Advisor Premier Retirement Management fees 1,2 0.17 % 0.17 % 0.17 % 0.17 % Distribution (Rule 12b-1) fees — — 0.15 % — Other expenses 1,2 0.03 % 0.11 % 0.03 % 0.28 % Total annual Fund operating expenses 0.20 % 0.28 % 0.35 % 0.45 % Waivers and expense reimbursements 3,4 (0.10 )% (0.10 )% (0.10 )% (0.10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18% of average daily net assets for Institutional Class shares; (ii) 0.168% of average daily net assets for Advisor Class shares; (iii) 0.168% of average daily net assets for Premier Class shares; and (iv) 0.268% of average daily net assets for Retirement Class shares of the Fund. These expense reimbursement arrangements will continue through at least September 30, 2019, unless changed with approval of the Board of Trustees. 4 Advisors has contractually agreed to waive 0.082%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25 Fund Institutional Class Advisor Class Premier Class Retirement Class 1 year $ 10 $ 18 $ 26 $ 36 3 years $ 54 $ 80 $ 102 $ 134 5 years $ 103 $ 147 $ 186 $ 242 10 years $ 245 $ 346 $ 433 $ 557 </t>
  </si>
  <si>
    <t>TIAA-CREF Lifecycle Index 2030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30 Fund Institutional Advisor Premier Retirement Class Class Class Class Management fees 1,2 0.16 % 0.16 % 0.16 % 0.16 % Distribution (Rule 12b-1) fees — — 0.15 % — Other expenses 1,2 0.04 % 0.12 % 0.04 % 0.29 % Total annual Fund operating expenses 0.20 % 0.28 % 0.35 % 0.45 % Waivers and expense reimbursements 3,4 (0.10 )% (0.10 )% (0.10 )% (0.10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2% of average daily net assets for Institutional Class shares; (ii) 0.17% of average daily net assets for Advisor Class shares; (iii) 0.17% of average daily net assets for Premier Class shares; and (iv) 0.27% of average daily net assets for Retirement Class shares of the Fund. These expense reimbursement arrangements will continue through at least September 30, 2019, unless changed with approval of the Board of Trustees. 4 Advisors has contractually agreed to waive 0.08%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30 Fund Institutional Advisor Premier Retirement 1 year $ 10 $ 18 $ 26 $ 36 3 years $ 54 $ 80 $ 102 $ 134 5 years $ 103 $ 147 $ 186 $ 242 10 years $ 245 $ 346 $ 433 $ 557 </t>
  </si>
  <si>
    <t>TIAA-CREF Lifecycle Index 2035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35 Fund Institutional Advisor Premier Retirement Class Class Class Class Management fees 1,2 0.16 % 0.16 % 0.16 % 0.16 % Distribution (Rule 12b-1) fees — — 0.15 % — Other expenses 1,2 0.03 % 0.11 % 0.03 % 0.28 % Total annual Fund operating expenses 0.19 % 0.27 % 0.34 % 0.44 % Waivers and expense reimbursements 3,4 (0.09 )% (0.09 )% (0.09 )% (0.09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31% of average daily net assets for Institutional Class shares; (ii) 0.181% of average daily net assets for Advisor Class shares; (iii) 0.181% of average daily net assets for Premier Class shares; and (iv) 0.281% of average daily net assets for Retirement Class shares of the Fund. These expense reimbursement arrangements will continue through at least September 30, 2019, unless changed with approval of the Board of Trustees. 4 Advisors has contractually agreed to waive 0.069%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35 Fund Institutional Advisor Premier Retirement 1 year $ 10 $ 18 $ 26 $ 36 3 years $ 52 $ 78 $ 100 $ 132 5 years $ 98 $ 143 $ 182 $ 237 10 years $ 234 $ 334 $ 422 $ 546 </t>
  </si>
  <si>
    <t>TIAA-CREF Lifecycle Index 2040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40 Fund Institutional Advisor Premier Retirement Class Class Class Class Management fees 1,2 0.15 % 0.15 % 0.15 % 0.15 % Distribution (Rule 12b-1) fees — — 0.15 % — Other expenses 1,2 0.04 % 0.12 % 0.04 % 0.29 % Total annual Fund operating expenses 0.19 % 0.27 % 0.34 % 0.44 % Waivers and expense reimbursements 3,4 (0.09 )% (0.09 )% (0.09 )% (0.09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3% of average daily net assets for Institutional Class shares; (ii) 0.18% of average daily net assets for Advisor Class shares; (iii) 0.18% of average daily net assets for Premier Class shares; and (iv) 0.28% of average daily net assets for Retirement Class shares of the Fund. These expense reimbursement arrangements will continue through at least September 30, 2019, unless changed with approval of the Board of Trustees. 4 Advisors has contractually agreed to waive 0.07%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40 Fund Institutional Advisor Premier Retirement 1 year $ 10 $ 18 $ 26 $ 36 3 years $ 52 $ 78 $ 100 $ 132 5 years $ 98 $ 143 $ 182 $ 237 10 years $ 234 $ 334 $ 422 $ 546 </t>
  </si>
  <si>
    <t>TIAA-CREF Lifecycle Index 2045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45 Fund Institutional Advisor Premier Retirement Class Class Class Class Management fees 1,2 0.15 % 0.15 % 0.15 % 0.15 % Distribution (Rule 12b-1) fees — — 0.15 % — Other expenses 1,2 0.05 % 0.13 % 0.05 % 0.30 % Total annual Fund operating expenses 0.20 % 0.28 % 0.35 % 0.45 % Waivers and expense reimbursements 3,4 (0.10 )% (0.10 )% (0.10 )% (0.10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3% of average daily net assets for Institutional Class shares; (ii) 0.18% of average daily net assets for Advisor Class shares; (iii) 0.18% of average daily net assets for Premier Class shares; and (iv) 0.28% of average daily net assets for Retirement Class shares of the Fund. These expense reimbursement arrangements will continue through at least September 30, 2019, unless changed with approval of the Board of Trustees. 4 Advisors has contractually agreed to waive 0.07%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45 Fund Institutional Advisor Premier Retirement 1 year $ 10 $ 18 $ 26 $ 36 3 years $ 54 $ 80 $ 102 $ 134 5 years $ 103 $ 147 $ 186 $ 242 10 years $ 245 $ 346 $ 433 $ 557 </t>
  </si>
  <si>
    <t>TIAA-CREF Lifecycle Index 2050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50 Fund Institutional Advisor Premier Retirement Class Class Class Class Management fees 1,2 0.15 % 0.15 % 0.15 % 0.15 % Distribution (Rule 12b-1) fees — — 0.15 % — Other expenses 1,2 0.05 % 0.13 % 0.05 % 0.30 % Total annual Fund operating expenses 0.20 % 0.28 % 0.35 % 0.45 % Waivers and expense reimbursements 3,4 (0.10 )% (0.10 )% (0.10 )% (0.10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3% of average daily net assets for Institutional Class shares; (ii) 0.18% of average daily net assets for Advisor Class shares; (iii) 0.18% of average daily net assets for Premier Class shares; and (iv) 0.28% of average daily net assets for Retirement Class shares of the Fund. These expense reimbursement arrangements will continue through at least September 30, 2019, unless changed with approval of the Board of Trustees. 4 Advisors has contractually agreed to waive 0.07%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50 Fund Institutional Advisor Premier Retirement 1 year $ 10 $ 18 $ 26 $ 36 3 years $ 54 $ 80 $ 102 $ 134 5 years $ 103 $ 147 $ 186 $ 242 10 years $ 245 $ 346 $ 433 $ 557 </t>
  </si>
  <si>
    <t>TIAA-CREF Lifecycle Index 2055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55 Fund Institutional Advisor Premier Retirement Class Class Class Class Management fees 1,2 0.15 % 0.15 % 0.15 % 0.15 % Distribution (Rule 12b-1) fees — — 0.15 % — Other expenses 1,2 0.09 % 0.16 % 0.08 % 0.33 % Total annual Fund operating expenses 0.24 % 0.31 % 0.38 % 0.48 % Waivers and expense reimbursements 3,4 (0.14 )% (0.13 )% (0.13 )% (0.13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4% of average daily net assets for Institutional Class shares; (ii) 0.19% of average daily net assets for Advisor Class shares; (iii) 0.19% of average daily net assets for Premier Class shares; and (iv) 0.29% of average daily net assets for Retirement Class shares of the Fund. These expense reimbursement arrangements will continue through at least September 30, 2019, unless changed with approval of the Board of Trustees. 4 Advisors has contractually agreed to waive 0.06%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55 Fund Institutional Advisor Premier Retirement 1 year $ 10 $ 18 $ 26 $ 36 3 years $ 63 $ 87 $ 109 $ 141 5 years $ 121 $ 161 $ 200 $ 256 10 years $ 292 $ 381 $ 468 $ 591 </t>
  </si>
  <si>
    <t>TIAA-CREF Lifecycle Index 2060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2060 Fund Institutional Advisor Premier Retirement Class Class Class Class Management fees 1,2 0.15 % 0.15 % 0.15 % 0.15 % Distribution (Rule 12b-1) fees — — 0.15 % — Other expenses 1,2 0.33 % 0.39 % 0.31 % 0.56 % Total annual Fund operating expenses 0.48 % 0.54 % 0.61 % 0.71 % Waivers and expense reimbursements 3,4 (0.38 )% (0.36 )% (0.36 )% (0.36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4% of average daily net assets for Institutional Class shares; (ii) 0.19% of average daily net assets for Advisor Class shares; (iii) 0.19% of average daily net assets for Premier Class shares; and (iv) 0.29% of average daily net assets for Retirement Class shares of the Fund. These expense reimbursement arrangements will continue through at least September 30, 2019, unless changed with approval of the Board of Trustees. 4 Advisors has contractually agreed to waive 0.06%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2060 Fund Institutional Advisor Premier Retirement 1 year $ 10 $ 18 $ 26 $ 36 3 years $ 116 $ 137 $ 159 $ 191 5 years $ 231 $ 266 $ 305 $ 360 10 years $ 567 $ 642 $ 728 $ 849 </t>
  </si>
  <si>
    <t>TIAA-CREF Lifecycle Index Retirement Income Fund</t>
  </si>
  <si>
    <t xml:space="preserve">TIAA-CREF LIFECYCLE INDEX FUNDS SUPPLEMENT NO. 1 The Board of Trustees of the TIAA-CREF Funds (the “Trust”) has approved an amended and restated investment management agreement (the “Management Agreement”) with respect to each of the TIAA-CREF Lifecycle Index Funds (the “Funds”), effective October 1, 2018 (the “Effective Date”), which implements a change in the fee structure of each of the Funds as of the Effective Date. Shareholders of the Funds will not experience any increase in total expenses attributable to this change in fee structure. As of the Effective Date, the Funds are expected to convert all existing investments in Institutional Class shares of the Underlying Funds of the Trust to a new class of the Underlying Funds of the Trust, Class W, and begin making all new investments in Underlying Funds of the Trust in Class W shares. As part of this shift, the Funds will agree, pursuant to certain contractual arrangements, to incur directly their pro rata portion of the investment management fees and certain other expenses (net of other waivers/reimbursements) allocable to Class W of shares of the Underlying Funds of the Trust in which the Funds invest. These fees and expenses will therefore be reflected as part of the Funds’ “Management fees” and “Other expenses,” respectively, in the Funds’ “Annual Fund operating expenses” tables instead of being presented as “Acquired Fund fees and expenses.” To ensure that the same fees and expenses are not paid by both the Funds and the Underlying Funds of the Trust, Teachers Advisors, LLC (“Advisors”) will contractually agree to (i) waive and/or reimburse, for each Underlying Fund of the Trust, Class W’s net investment management fees in their entirety so long as such fees are incurred by the Funds directly and (ii) reimburse the Underlying Funds of the Trust for Class W’s net other expenses (excluding interest, taxes, brokerage commissions or other transactional expenses, Acquired Fund fees and expenses, Trustee expenses and extraordinary expenses) in their entirety so long as the Funds reimburse Advisors for such expenses. Advisors expects these waiver and/or reimbursement arrangements to remain in effect indefinitely, unless changed or terminated with approval of the Trust’s Board of Trustees. Any amounts excluded from Advisors’ reimbursement of the net other expenses allocable to Class W shares of the Underlying Funds of the Trust will continue to be incurred indirectly by the Funds and reflected as part of “Acquired Fund fees and expenses” in the Funds’ “Annual Fund operating expenses” tables, as applicable. Currently, each Fund’s investment management fee is an annual rate of 0.10% of the average daily net assets of each Fund. To facilitate the fee structure change, the investment management fee for the Funds under the Management Agreement will be changed, as of the Effective Date, to be made up of two components, which will be added together to create the total investment management fee. The first component will be the Asset Allocation Fee Rate, which will be an annual rate of 0.10% of the average daily net assets of each Fund. The second component will be the Underlying Funds Fee Rate, which will be calculated as follows: for each Underlying Fund of the Trust in which a Fund is invested, the effective Underlying Fund’s annual investment management fee rate, as determined pursuant to its investment management agreement, net of any fee waivers or reimbursements applicable to the Underlying Fund (other than the Class W investment management fee waiver and/or reimbursement discussed above), in proportion to the percentage of the Fund’s net assets invested in the Underlying Fund, applied to the average daily net assets of the Fund. The estimated Annual Fund operating expenses of each Fund as of the Effective Date are set forth below. These expenses are preliminary estimated expenses; final expenses will be provided in the Funds’ October 1, 2018 Summary Prospectuses and Statutory Prospectus. ANNUAL FUND OPERATING EXPENSES Lifecycle Index Retirement Income Fund Institutional Advisor Premier Retirement Management fees 1,2 0.19 % 0.19 % 0.19 % 0.19 % Distribution (Rule 12b-1) fees — — 0.15 % — Other expenses 1,2 0.12 % 0.19 % 0.11 % 0.36 % Total annual Fund operating expenses 0.31 % 0.38 % 0.45 % 0.55 % Waivers and expense reimbursements 3,4 (0.21 )% (0.20 )% (0.20 )% (0.20 )% Total annual Fund operating expenses after fee waiver and/or expense reimbursement 0.10 % 0.18 % 0.25 % 0.35 % 1 Restated to reflect estimates for the current fiscal year. 2 Portions of the Management fees and Other expenses are based on expenses originally incurred by Class W shares of the Underlying Funds (as defined below) of the Trust, which have been incurred directly by the Fund pursuant to certain contractual arrangements intended to reallocate directly to the Fund certain fees and expenses that had been paid by the Underlying Funds of the Trust. For additional information, please see the “Management of the Funds” section of this Prospectus. 3 Under the Fund’s expense reimbursement arrangements, the Fund’s investment adviser, Teachers Advisors, LLC (“Advisors”), has contractually agreed to reimburse the Fund for any Total annual Fund operating expenses (excluding interest, taxes, brokerage commissions or other transactional expenses, Acquired Fund fees and expenses, extraordinary expenses and any expenses originally attributable to Class W shares of the Underlying Funds of the Trust that were incurred directly by the Fund) that exceed: (i) 0.00% of average daily net assets for Institutional Class shares; (ii) 0.15% of average daily net assets for Advisor Class shares; (iii) 0.15% of average daily net assets for Premier Class shares; and (iv) 0.25% of average daily net assets for Retirement Class shares of the Fund. These expense reimbursement arrangements will continue through at least September 30, 2019, unless changed with approval of the Board of Trustees. 4 Advisors has contractually agreed to waive 0.102% of the Fund’s Management fee. This waiver will remain in effect through September 30, 2019, unless changed with approval of the Board of Trustees. Example This example is intended to help you compare the cost of investing in shares of each Fund with the cost of investing in other mutual funds. The example assumes that you invest $10,000 in a Fund for the time periods indicated and then redeem all your shares at the end of those periods. The example also assumes that your investment has a 5% return each year and that a Fund’s operating expenses, before fee waivers and/or expense reimbursements, remain the same. The example assumes that a Fund’s fee waiver and/or expense reimbursement arrangements will each remain in place for the durations noted in the respective Fund’s table above, but that there will be no fee waiver or expense reimbursement arrangements in effect thereafter. Although your actual costs may be higher or lower, based on these assumptions your costs would be: Lifecycle Index Retirement Income Fund Institutional Advisor Premier Retirement 1 year $ 10 $ 18 $ 26 $ 36 3 years $ 78 $ 102 $ 124 $ 156 5 years $ 153 $ 193 $ 232 $ 287 10 years $ 373 $ 461 $ 547 $ 670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438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32</v>
      </c>
    </row>
    <row r="3" spans="1:3">
      <c r="A3" s="3" t="s">
        <v>20</v>
      </c>
      <c r="B3" s="4" t="s">
        <v>21</v>
      </c>
    </row>
    <row r="4" spans="1:3">
      <c r="A4" s="4" t="s">
        <v>22</v>
      </c>
      <c r="B4" s="4" t="s">
        <v>23</v>
      </c>
      <c r="C4" s="4" t="s">
        <v>33</v>
      </c>
    </row>
    <row r="5" spans="1:3">
      <c r="A5" s="4" t="s">
        <v>24</v>
      </c>
      <c r="B5" s="4" t="s">
        <v>25</v>
      </c>
      <c r="C5" s="4" t="s">
        <v>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34</v>
      </c>
    </row>
    <row r="3" spans="1:3">
      <c r="A3" s="3" t="s">
        <v>20</v>
      </c>
      <c r="B3" s="4" t="s">
        <v>21</v>
      </c>
    </row>
    <row r="4" spans="1:3">
      <c r="A4" s="4" t="s">
        <v>22</v>
      </c>
      <c r="B4" s="4" t="s">
        <v>23</v>
      </c>
      <c r="C4" s="4" t="s">
        <v>35</v>
      </c>
    </row>
    <row r="5" spans="1:3">
      <c r="A5" s="4" t="s">
        <v>24</v>
      </c>
      <c r="B5" s="4" t="s">
        <v>25</v>
      </c>
      <c r="C5" s="4" t="s">
        <v>3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36</v>
      </c>
    </row>
    <row r="3" spans="1:3">
      <c r="A3" s="3" t="s">
        <v>20</v>
      </c>
      <c r="B3" s="4" t="s">
        <v>21</v>
      </c>
    </row>
    <row r="4" spans="1:3">
      <c r="A4" s="4" t="s">
        <v>22</v>
      </c>
      <c r="B4" s="4" t="s">
        <v>23</v>
      </c>
      <c r="C4" s="4" t="s">
        <v>37</v>
      </c>
    </row>
    <row r="5" spans="1:3">
      <c r="A5" s="4" t="s">
        <v>24</v>
      </c>
      <c r="B5" s="4" t="s">
        <v>25</v>
      </c>
      <c r="C5" s="4" t="s">
        <v>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38</v>
      </c>
    </row>
    <row r="3" spans="1:3">
      <c r="A3" s="3" t="s">
        <v>20</v>
      </c>
      <c r="B3" s="4" t="s">
        <v>21</v>
      </c>
    </row>
    <row r="4" spans="1:3">
      <c r="A4" s="4" t="s">
        <v>22</v>
      </c>
      <c r="B4" s="4" t="s">
        <v>23</v>
      </c>
      <c r="C4" s="4" t="s">
        <v>39</v>
      </c>
    </row>
    <row r="5" spans="1:3">
      <c r="A5" s="4" t="s">
        <v>24</v>
      </c>
      <c r="B5" s="4" t="s">
        <v>25</v>
      </c>
      <c r="C5" s="4" t="s">
        <v>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40</v>
      </c>
    </row>
    <row r="3" spans="1:3">
      <c r="A3" s="3" t="s">
        <v>20</v>
      </c>
      <c r="B3" s="4" t="s">
        <v>21</v>
      </c>
    </row>
    <row r="4" spans="1:3">
      <c r="A4" s="4" t="s">
        <v>22</v>
      </c>
      <c r="B4" s="4" t="s">
        <v>23</v>
      </c>
      <c r="C4" s="4" t="s">
        <v>41</v>
      </c>
    </row>
    <row r="5" spans="1:3">
      <c r="A5" s="4" t="s">
        <v>24</v>
      </c>
      <c r="B5" s="4" t="s">
        <v>25</v>
      </c>
      <c r="C5"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42</v>
      </c>
    </row>
    <row r="3" spans="1:3">
      <c r="A3" s="3" t="s">
        <v>20</v>
      </c>
      <c r="B3" s="4" t="s">
        <v>21</v>
      </c>
    </row>
    <row r="4" spans="1:3">
      <c r="A4" s="4" t="s">
        <v>22</v>
      </c>
      <c r="B4" s="4" t="s">
        <v>23</v>
      </c>
      <c r="C4" s="4" t="s">
        <v>43</v>
      </c>
    </row>
    <row r="5" spans="1:3">
      <c r="A5" s="4" t="s">
        <v>24</v>
      </c>
      <c r="B5" s="4" t="s">
        <v>25</v>
      </c>
      <c r="C5" s="4" t="s">
        <v>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44</v>
      </c>
    </row>
    <row r="3" spans="1:3">
      <c r="A3" s="3" t="s">
        <v>20</v>
      </c>
      <c r="B3" s="4" t="s">
        <v>21</v>
      </c>
    </row>
    <row r="4" spans="1:3">
      <c r="A4" s="4" t="s">
        <v>22</v>
      </c>
      <c r="B4" s="4" t="s">
        <v>23</v>
      </c>
      <c r="C4" s="4" t="s">
        <v>45</v>
      </c>
    </row>
    <row r="5" spans="1:3">
      <c r="A5" s="4" t="s">
        <v>24</v>
      </c>
      <c r="B5" s="4" t="s">
        <v>25</v>
      </c>
      <c r="C5" s="4" t="s">
        <v>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17</v>
      </c>
      <c r="B1" s="1" t="s">
        <v>18</v>
      </c>
      <c r="C1" s="2" t="s">
        <v>19</v>
      </c>
    </row>
    <row r="2" spans="1:3">
      <c r="A2" s="4" t="s">
        <v>46</v>
      </c>
    </row>
    <row r="3" spans="1:3">
      <c r="A3" s="3" t="s">
        <v>20</v>
      </c>
      <c r="B3" s="4" t="s">
        <v>21</v>
      </c>
    </row>
    <row r="4" spans="1:3">
      <c r="A4" s="4" t="s">
        <v>22</v>
      </c>
      <c r="B4" s="4" t="s">
        <v>23</v>
      </c>
      <c r="C4" s="4" t="s">
        <v>47</v>
      </c>
    </row>
    <row r="5" spans="1:3">
      <c r="A5" s="4" t="s">
        <v>24</v>
      </c>
      <c r="B5" s="4" t="s">
        <v>25</v>
      </c>
      <c r="C5" s="4" t="s">
        <v>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48</v>
      </c>
    </row>
    <row r="3" spans="1:3">
      <c r="A3" s="3" t="s">
        <v>20</v>
      </c>
      <c r="B3" s="4" t="s">
        <v>21</v>
      </c>
    </row>
    <row r="4" spans="1:3">
      <c r="A4" s="4" t="s">
        <v>22</v>
      </c>
      <c r="B4" s="4" t="s">
        <v>23</v>
      </c>
      <c r="C4" s="4" t="s">
        <v>49</v>
      </c>
    </row>
    <row r="5" spans="1:3">
      <c r="A5" s="4" t="s">
        <v>24</v>
      </c>
      <c r="B5" s="4" t="s">
        <v>25</v>
      </c>
      <c r="C5"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50</v>
      </c>
    </row>
    <row r="3" spans="1:3">
      <c r="A3" s="3" t="s">
        <v>20</v>
      </c>
      <c r="B3" s="4" t="s">
        <v>21</v>
      </c>
    </row>
    <row r="4" spans="1:3">
      <c r="A4" s="4" t="s">
        <v>22</v>
      </c>
      <c r="B4" s="4" t="s">
        <v>23</v>
      </c>
      <c r="C4" s="4" t="s">
        <v>51</v>
      </c>
    </row>
    <row r="5" spans="1:3">
      <c r="A5" s="4" t="s">
        <v>24</v>
      </c>
      <c r="B5" s="4" t="s">
        <v>25</v>
      </c>
      <c r="C5"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52</v>
      </c>
    </row>
    <row r="3" spans="1:3">
      <c r="A3" s="3" t="s">
        <v>20</v>
      </c>
      <c r="B3" s="4" t="s">
        <v>21</v>
      </c>
    </row>
    <row r="4" spans="1:3">
      <c r="A4" s="4" t="s">
        <v>22</v>
      </c>
      <c r="B4" s="4" t="s">
        <v>23</v>
      </c>
      <c r="C4" s="4" t="s">
        <v>53</v>
      </c>
    </row>
    <row r="5" spans="1:3">
      <c r="A5" s="4" t="s">
        <v>24</v>
      </c>
      <c r="B5" s="4" t="s">
        <v>25</v>
      </c>
      <c r="C5" s="4" t="s">
        <v>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4</v>
      </c>
    </row>
    <row r="3" spans="1:1">
      <c r="A3" s="4" t="s">
        <v>54</v>
      </c>
    </row>
    <row r="4" spans="1:1">
      <c r="A4" s="4" t="s">
        <v>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54</v>
      </c>
    </row>
    <row r="3" spans="1:3">
      <c r="A3" s="3" t="s">
        <v>20</v>
      </c>
      <c r="B3" s="4" t="s">
        <v>21</v>
      </c>
    </row>
    <row r="4" spans="1:3">
      <c r="A4" s="4" t="s">
        <v>22</v>
      </c>
      <c r="B4" s="4" t="s">
        <v>23</v>
      </c>
      <c r="C4" s="4" t="s">
        <v>55</v>
      </c>
    </row>
    <row r="5" spans="1:3">
      <c r="A5" s="4" t="s">
        <v>24</v>
      </c>
      <c r="B5" s="4" t="s">
        <v>25</v>
      </c>
      <c r="C5" s="4" t="s">
        <v>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6</v>
      </c>
    </row>
    <row r="4" spans="1:1">
      <c r="A4" s="4" t="s">
        <v>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56</v>
      </c>
    </row>
    <row r="3" spans="1:3">
      <c r="A3" s="3" t="s">
        <v>20</v>
      </c>
      <c r="B3" s="4" t="s">
        <v>21</v>
      </c>
    </row>
    <row r="4" spans="1:3">
      <c r="A4" s="4" t="s">
        <v>22</v>
      </c>
      <c r="B4" s="4" t="s">
        <v>23</v>
      </c>
      <c r="C4" s="4" t="s">
        <v>57</v>
      </c>
    </row>
    <row r="5" spans="1:3">
      <c r="A5" s="4" t="s">
        <v>24</v>
      </c>
      <c r="B5" s="4" t="s">
        <v>25</v>
      </c>
      <c r="C5" s="4" t="s">
        <v>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8</v>
      </c>
    </row>
    <row r="4" spans="1:1">
      <c r="A4" s="4" t="s">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58</v>
      </c>
    </row>
    <row r="3" spans="1:3">
      <c r="A3" s="3" t="s">
        <v>20</v>
      </c>
      <c r="B3" s="4" t="s">
        <v>21</v>
      </c>
    </row>
    <row r="4" spans="1:3">
      <c r="A4" s="4" t="s">
        <v>22</v>
      </c>
      <c r="B4" s="4" t="s">
        <v>23</v>
      </c>
      <c r="C4" s="4" t="s">
        <v>59</v>
      </c>
    </row>
    <row r="5" spans="1:3">
      <c r="A5" s="4" t="s">
        <v>24</v>
      </c>
      <c r="B5" s="4" t="s">
        <v>25</v>
      </c>
      <c r="C5" s="4" t="s">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0</v>
      </c>
    </row>
    <row r="3" spans="1:1">
      <c r="A3" s="4" t="s">
        <v>60</v>
      </c>
    </row>
    <row r="4" spans="1:1">
      <c r="A4" s="4" t="s">
        <v>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60</v>
      </c>
    </row>
    <row r="3" spans="1:3">
      <c r="A3" s="3" t="s">
        <v>20</v>
      </c>
      <c r="B3" s="4" t="s">
        <v>21</v>
      </c>
    </row>
    <row r="4" spans="1:3">
      <c r="A4" s="4" t="s">
        <v>22</v>
      </c>
      <c r="B4" s="4" t="s">
        <v>23</v>
      </c>
      <c r="C4" s="4" t="s">
        <v>61</v>
      </c>
    </row>
    <row r="5" spans="1:3">
      <c r="A5" s="4" t="s">
        <v>24</v>
      </c>
      <c r="B5" s="4" t="s">
        <v>25</v>
      </c>
      <c r="C5"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2</v>
      </c>
    </row>
    <row r="3" spans="1:1">
      <c r="A3" s="4" t="s">
        <v>62</v>
      </c>
    </row>
    <row r="4" spans="1:1">
      <c r="A4" s="4" t="s">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62</v>
      </c>
    </row>
    <row r="3" spans="1:3">
      <c r="A3" s="3" t="s">
        <v>20</v>
      </c>
      <c r="B3" s="4" t="s">
        <v>21</v>
      </c>
    </row>
    <row r="4" spans="1:3">
      <c r="A4" s="4" t="s">
        <v>22</v>
      </c>
      <c r="B4" s="4" t="s">
        <v>23</v>
      </c>
      <c r="C4" s="4" t="s">
        <v>63</v>
      </c>
    </row>
    <row r="5" spans="1:3">
      <c r="A5" s="4" t="s">
        <v>24</v>
      </c>
      <c r="B5" s="4" t="s">
        <v>25</v>
      </c>
      <c r="C5" s="4" t="s">
        <v>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4</v>
      </c>
    </row>
    <row r="3" spans="1:1">
      <c r="A3" s="4" t="s">
        <v>64</v>
      </c>
    </row>
    <row r="4" spans="1:1">
      <c r="A4" s="4" t="s">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64</v>
      </c>
    </row>
    <row r="3" spans="1:3">
      <c r="A3" s="3" t="s">
        <v>20</v>
      </c>
      <c r="B3" s="4" t="s">
        <v>21</v>
      </c>
    </row>
    <row r="4" spans="1:3">
      <c r="A4" s="4" t="s">
        <v>22</v>
      </c>
      <c r="B4" s="4" t="s">
        <v>23</v>
      </c>
      <c r="C4" s="4" t="s">
        <v>65</v>
      </c>
    </row>
    <row r="5" spans="1:3">
      <c r="A5" s="4" t="s">
        <v>24</v>
      </c>
      <c r="B5" s="4" t="s">
        <v>25</v>
      </c>
      <c r="C5" s="4" t="s">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6</v>
      </c>
    </row>
    <row r="4" spans="1:1">
      <c r="A4" s="4" t="s">
        <v>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66</v>
      </c>
    </row>
    <row r="3" spans="1:3">
      <c r="A3" s="3" t="s">
        <v>20</v>
      </c>
      <c r="B3" s="4" t="s">
        <v>21</v>
      </c>
    </row>
    <row r="4" spans="1:3">
      <c r="A4" s="4" t="s">
        <v>22</v>
      </c>
      <c r="B4" s="4" t="s">
        <v>23</v>
      </c>
      <c r="C4" s="4" t="s">
        <v>67</v>
      </c>
    </row>
    <row r="5" spans="1:3">
      <c r="A5" s="4" t="s">
        <v>24</v>
      </c>
      <c r="B5" s="4" t="s">
        <v>25</v>
      </c>
      <c r="C5" s="4" t="s">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68</v>
      </c>
    </row>
    <row r="3" spans="1:3">
      <c r="A3" s="3" t="s">
        <v>20</v>
      </c>
      <c r="B3" s="4" t="s">
        <v>21</v>
      </c>
    </row>
    <row r="4" spans="1:3">
      <c r="A4" s="4" t="s">
        <v>22</v>
      </c>
      <c r="B4" s="4" t="s">
        <v>23</v>
      </c>
      <c r="C4" s="4" t="s">
        <v>69</v>
      </c>
    </row>
    <row r="5" spans="1:3">
      <c r="A5" s="4" t="s">
        <v>24</v>
      </c>
      <c r="B5" s="4" t="s">
        <v>25</v>
      </c>
      <c r="C5" s="4" t="s">
        <v>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0</v>
      </c>
    </row>
    <row r="4" spans="1:1">
      <c r="A4" s="4" t="s">
        <v>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7</v>
      </c>
      <c r="B1" s="1" t="s">
        <v>18</v>
      </c>
      <c r="C1" s="2" t="s">
        <v>19</v>
      </c>
    </row>
    <row r="2" spans="1:3">
      <c r="A2" s="4" t="s">
        <v>70</v>
      </c>
    </row>
    <row r="3" spans="1:3">
      <c r="A3" s="3" t="s">
        <v>20</v>
      </c>
      <c r="B3" s="4" t="s">
        <v>21</v>
      </c>
    </row>
    <row r="4" spans="1:3">
      <c r="A4" s="4" t="s">
        <v>22</v>
      </c>
      <c r="B4" s="4" t="s">
        <v>23</v>
      </c>
      <c r="C4" s="4" t="s">
        <v>71</v>
      </c>
    </row>
    <row r="5" spans="1:3">
      <c r="A5" s="4" t="s">
        <v>24</v>
      </c>
      <c r="B5" s="4" t="s">
        <v>25</v>
      </c>
      <c r="C5" s="4" t="s">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27</v>
      </c>
    </row>
    <row r="5" spans="1:3">
      <c r="A5" s="4" t="s">
        <v>24</v>
      </c>
      <c r="B5" s="4" t="s">
        <v>25</v>
      </c>
      <c r="C5" s="4" t="s">
        <v>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72</v>
      </c>
      <c r="C3" s="4" t="s">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28</v>
      </c>
    </row>
    <row r="3" spans="1:3">
      <c r="A3" s="3" t="s">
        <v>20</v>
      </c>
      <c r="B3" s="4" t="s">
        <v>21</v>
      </c>
    </row>
    <row r="4" spans="1:3">
      <c r="A4" s="4" t="s">
        <v>22</v>
      </c>
      <c r="B4" s="4" t="s">
        <v>23</v>
      </c>
      <c r="C4" s="4" t="s">
        <v>29</v>
      </c>
    </row>
    <row r="5" spans="1:3">
      <c r="A5" s="4" t="s">
        <v>24</v>
      </c>
      <c r="B5" s="4" t="s">
        <v>25</v>
      </c>
      <c r="C5"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30</v>
      </c>
    </row>
    <row r="3" spans="1:3">
      <c r="A3" s="3" t="s">
        <v>20</v>
      </c>
      <c r="B3" s="4" t="s">
        <v>21</v>
      </c>
    </row>
    <row r="4" spans="1:3">
      <c r="A4" s="4" t="s">
        <v>22</v>
      </c>
      <c r="B4" s="4" t="s">
        <v>23</v>
      </c>
      <c r="C4" s="4" t="s">
        <v>31</v>
      </c>
    </row>
    <row r="5" spans="1:3">
      <c r="A5" s="4" t="s">
        <v>24</v>
      </c>
      <c r="B5" s="4" t="s">
        <v>25</v>
      </c>
      <c r="C5"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0:09:35Z</dcterms:created>
  <dcterms:modified xmlns:dcterms="http://purl.org/dc/terms/" xmlns:xsi="http://www.w3.org/2001/XMLSchema-instance" xsi:type="dcterms:W3CDTF">2018-07-26T10:09:35Z</dcterms:modified>
</cp:coreProperties>
</file>